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verum Biotechnologies, Inc.</t>
        </is>
      </c>
    </row>
    <row r="8">
      <c r="A8" s="4" t="inlineStr">
        <is>
          <t>Entity Central Index Key</t>
        </is>
      </c>
      <c r="B8" s="4" t="inlineStr">
        <is>
          <t>00015017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6" customWidth="1" min="5" max="5"/>
    <col width="16" customWidth="1" min="6" max="6"/>
    <col width="16" customWidth="1" min="7" max="7"/>
    <col width="14" customWidth="1" min="8" max="8"/>
  </cols>
  <sheetData>
    <row r="1">
      <c r="A1" s="1" t="inlineStr">
        <is>
          <t>Pay vs Performance Disclosure - USD ($)</t>
        </is>
      </c>
      <c r="B1" s="2" t="inlineStr">
        <is>
          <t>6 Months Ended</t>
        </is>
      </c>
      <c r="C1" s="2" t="inlineStr">
        <is>
          <t>7 Months Ended</t>
        </is>
      </c>
      <c r="D1" s="2" t="inlineStr">
        <is>
          <t>12 Months Ended</t>
        </is>
      </c>
    </row>
    <row r="2">
      <c r="B2" s="2" t="inlineStr">
        <is>
          <t>Jun. 15, 2020</t>
        </is>
      </c>
      <c r="C2" s="2" t="inlineStr">
        <is>
          <t>Dec. 31, 2020</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PAY VERSUS PERFORMANCE Under rules adopted pursuant to the Dodd-Frank Act, we are required to disclose certain information about the relationship between the compensation actually paid to our NEOs and certain measures of company performance. The material that follows is provided in compliance with these rules however additional information regarding our compensation philosophy, the structure of our performance-based compensation programs, and compensation decisions made this year is described above in our “ Compensation Discussion and Analysis The following table provides information regarding compensation actually paid to our principal executive officer (“PEO”) and other NEOs for each year from 2020 to 2024, compared to our total shareholder return (“TSR”) from December 31, 2020 through the end of each such year, and our net income for each such year. We do not have a company-selected measure (“CSM”) because our NEOs’ compensation is not linked to any other financial performance measures.                                               Year (a)     Summary Compensation Table Total for First PEO (b) (1)(3)     Compensation Actually Paid to First PEO (c) (1)(4)     Summary Compensation Table Total for Second PEO (b) (2)(3)     Compensation Actually Paid to Second PEO (c) (2)(4)     Average Summary Compensation Table Total for Non-PEO Named Executive Officers (d) (5)     Average Compensation Actually Paid to Non-PEO Named Executive Officers (d) (6)     Value of Initial Fixed $100 Investment Based On:     Total Shareholder Return (f) (7)     Peer Group Total Shareholder Return (g) (8)     Net Loss (Millions) (h) (9) 2024     $4,131,290     $2,379,980     NA     NA     $1,588,170     $963,055     $4.05     $13.05     ($111.7) 2023     $1,546,477     $2,136,238     NA     NA     $1,334,573     $1,145,469     $6.53     $21.73     ($117.2) 2022     $2,906,639     $5,477,118     NA     NA     $1,003,683     $560,004     $5.03     $22.55     ($151.0) 2021     $8,996,489     ($4,543,508)     NA     NA     $2,039,077     ($686,060)     $15.28     $63.31     ($145.5) 2020     $21,298,608     $9,367,728     $4,317,964     $4,527,456     $2,282,480     $1,512,068     $94.10     $141.57     ($130.9)                                                         (1) Our first PEO was Laurent Fischer. (2) Our second PEO was Leone Patterson, who was the PEO for only part of 2020. (3) Represents the total compensation paid to our PEO in each listed year, as shown in our Summary Compensation Table for such listed year. (4) Compensation actually paid does not mean that our PEO was actually paid those amounts in 2024, but this is a dollar amount derived from the starting point of Summary Compensation Table total compensation under the methodology prescribed under the relevant rules as shown in the adjustment table below.             2024 Summary Compensation Table Total (a)     $4,131,290 Subtract (b)     ($3,010,615) Add (c)     $1,088,642 Adjust (c)     ($119,486) Adjust for (c)     $0 Adjust for (c)     $290,149 Subtract     $0 Add     $0 Compensation Actually Paid     $2,379,980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Option Awards” column in the Summary Compensation Table for 2024. (c) In accordance with Item 402(v) requirements, the fair values of unvested and outstanding equity awards to our NEOs were remeasured as of the end of 2024, and as of each vesting date during 2024.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Stock Plans” in Note 9 to our financial statements included in our Annual Report on Form 10-K for the year ended December 31, 2024 for additional details. (5) This figure is the average of the total compensation paid to our NEOs other than our PEO in each listed year, as shown in our Summary Compensation Table for such listed year. The names of the non-PEO NEOs in each year are listed in the table below.                           2020     2021     2022     2023     2024 Aaron Osborne     Julie Clark     Richard Beckman     Linda Rubinstein     Rabia Gurses Ozden Angela Thedinga     Christopher DeRespino     Rupert D’Souza     Setareh Seyedkazemi     Linda Rubinstein     Rupert D’Souza     John Rakow     Peter Soparkar     Setareh Seyedkazemi     Thomas Leung     Linda Rubinstein         Peter Soparkar     Leone Patterson     Setareh Seyedkazemi             Brigit Riley     Peter Soparkar             Peter Soparkar                 Angela Thedinga                 Jack Thrift                                       (6)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2024 Summary Compensation Table Total (a)     $1,588,170 Subtract (b)     ($908,893) Add     $371,347 Adjust for (c)     ($87,537) Adjust for (c)     $0 Adjust for (c)     ($32) Subtract (c)     $0 Add     $0 Compensation Actually Paid     $963,055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Option Awards” column in the Summary Compensation Table for 2024. (c) In accordance with Item 402(v) requirements, the fair values of unvested and outstanding equity awards to our NEOs were remeasured as of the end of 2024, and as of each vesting date during 2024.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Equity Incentive Plans” in Note 9 to our financial statements included in our Annual Report on Form 10-K for the year ended December 31, 2024 for additional details. (7) Total shareholder return is calculated by assuming that a $100 investment was made on the day prior to the first fiscal year reported below and reinvesting all dividends until the last day of each reported fiscal year. (8) The peer group is the same as the group used for compensation benchmarking that is disclosed in our “Compensation Discussion and Analysis,” which was updated in September 2024 as described under “Compensation Discussion and Analysis—Competitive Market Pay Information.” We have calculated total shareholder return for 2020, 2021, 2022, 2023 and 2024 using the 2024 Peer Group. Total shareholder return is calculated by assuming that a $100 investment was made on the day prior to the first fiscal year reported below and reinvesting all dividends until the last day of each reported fiscal year. In comparison, the value of $100 invested in the previous peer group would be as follows: 2024: $10.98; 2023: $18.70; 2022: $21.76; 2021: $62.29; 2020: $109.76. (9) The dollar amounts reported are the Company's net loss reflected in the Company’s audited financial statements.</t>
        </is>
      </c>
      <c r="E4" s="4" t="inlineStr">
        <is>
          <t xml:space="preserve"> </t>
        </is>
      </c>
      <c r="F4" s="4" t="inlineStr">
        <is>
          <t xml:space="preserve"> </t>
        </is>
      </c>
      <c r="G4" s="4" t="inlineStr">
        <is>
          <t xml:space="preserve"> </t>
        </is>
      </c>
      <c r="H4" s="4" t="inlineStr">
        <is>
          <t xml:space="preserve"> </t>
        </is>
      </c>
    </row>
    <row r="5">
      <c r="A5" s="4" t="inlineStr">
        <is>
          <t>Named Executive Officers, Footnote</t>
        </is>
      </c>
      <c r="B5" s="4" t="inlineStr">
        <is>
          <t xml:space="preserve"> </t>
        </is>
      </c>
      <c r="C5" s="4" t="inlineStr">
        <is>
          <t xml:space="preserve"> </t>
        </is>
      </c>
      <c r="D5" s="4" t="inlineStr">
        <is>
          <t xml:space="preserve">(1) Our first PEO was Laurent Fischer. (2) Our second PEO was Leone Patterson, who was the PEO for only part of 2020. (5) This figure is the average of the total compensation paid to our NEOs other than our PEO in each listed year, as shown in our Summary Compensation Table for such listed year. The names of the non-PEO NEOs in each year are listed in the table below.                           2020     2021     2022     2023     2024 Aaron Osborne     Julie Clark     Richard Beckman     Linda Rubinstein     Rabia Gurses Ozden Angela Thedinga     Christopher DeRespino     Rupert D’Souza     Setareh Seyedkazemi     Linda Rubinstein     Rupert D’Souza     John Rakow     Peter Soparkar     Setareh Seyedkazemi     Thomas Leung     Linda Rubinstein         Peter Soparkar     Leone Patterson     Setareh Seyedkazemi             Brigit Riley     Peter Soparkar             Peter Soparkar                 Angela Thedinga                 Jack Thrift                                      </t>
        </is>
      </c>
      <c r="E5" s="4" t="inlineStr">
        <is>
          <t xml:space="preserve"> </t>
        </is>
      </c>
      <c r="F5" s="4" t="inlineStr">
        <is>
          <t xml:space="preserve"> </t>
        </is>
      </c>
      <c r="G5" s="4" t="inlineStr">
        <is>
          <t xml:space="preserve"> </t>
        </is>
      </c>
      <c r="H5" s="4" t="inlineStr">
        <is>
          <t xml:space="preserve"> </t>
        </is>
      </c>
    </row>
    <row r="6">
      <c r="A6" s="4" t="inlineStr">
        <is>
          <t>Peer Group Issuers, Footnote</t>
        </is>
      </c>
      <c r="B6" s="4" t="inlineStr">
        <is>
          <t xml:space="preserve"> </t>
        </is>
      </c>
      <c r="C6" s="4" t="inlineStr">
        <is>
          <t xml:space="preserve"> </t>
        </is>
      </c>
      <c r="D6" s="4" t="inlineStr">
        <is>
          <t xml:space="preserve">(8) The peer group is the same as the group used for compensation benchmarking that is disclosed in our “Compensation Discussion and Analysis,” which was updated in September 2024 as described under “Compensation Discussion and Analysis—Competitive Market Pay Information.” We have calculated total shareholder return for 2020, 2021, 2022, 2023 and 2024 using the 2024 Peer Group. Total shareholder return is calculated by assuming that a $100 investment was made on the day prior to the first fiscal year reported below and reinvesting all dividends until the last day of each reported fiscal year. In comparison, the value of $100 invested in the previous peer group would be as follows: 2024: $10.98; 2023: $18.70; 2022: $21.76; 2021: $62.29; 2020: $109.76. </t>
        </is>
      </c>
      <c r="E6" s="4" t="inlineStr">
        <is>
          <t xml:space="preserve"> </t>
        </is>
      </c>
      <c r="F6" s="4" t="inlineStr">
        <is>
          <t xml:space="preserve"> </t>
        </is>
      </c>
      <c r="G6" s="4" t="inlineStr">
        <is>
          <t xml:space="preserve"> </t>
        </is>
      </c>
      <c r="H6" s="4" t="inlineStr">
        <is>
          <t xml:space="preserve"> </t>
        </is>
      </c>
    </row>
    <row r="7">
      <c r="A7" s="4" t="inlineStr">
        <is>
          <t>Changed Peer Group, Footnote</t>
        </is>
      </c>
      <c r="B7" s="4" t="inlineStr">
        <is>
          <t xml:space="preserve"> </t>
        </is>
      </c>
      <c r="C7" s="4" t="inlineStr">
        <is>
          <t xml:space="preserve"> </t>
        </is>
      </c>
      <c r="D7" s="4" t="inlineStr">
        <is>
          <t xml:space="preserve">(8) The peer group is the same as the group used for compensation benchmarking that is disclosed in our “Compensation Discussion and Analysis,” which was updated in September 2024 as described under “Compensation Discussion and Analysis—Competitive Market Pay Information.” We have calculated total shareholder return for 2020, 2021, 2022, 2023 and 2024 using the 2024 Peer Group. Total shareholder return is calculated by assuming that a $100 investment was made on the day prior to the first fiscal year reported below and reinvesting all dividends until the last day of each reported fiscal year. In comparison, the value of $100 invested in the previous peer group would be as follows: 2024: $10.98; 2023: $18.70; 2022: $21.76; 2021: $62.29; 2020: $109.76.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4) Compensation actually paid does not mean that our PEO was actually paid those amounts in 2024, but this is a dollar amount derived from the starting point of Summary Compensation Table total compensation under the methodology prescribed under the relevant rules as shown in the adjustment table below.             2024 Summary Compensation Table Total (a)     $4,131,290 Subtract (b)     ($3,010,615) Add (c)     $1,088,642 Adjust (c)     ($119,486) Adjust for (c)     $0 Adjust for (c)     $290,149 Subtract     $0 Add     $0 Compensation Actually Paid     $2,379,980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Option Awards” column in the Summary Compensation Table for 2024. (c) In accordance with Item 402(v) requirements, the fair values of unvested and outstanding equity awards to our NEOs were remeasured as of the end of 2024, and as of each vesting date during 2024.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Stock Plans” in Note 9 to our financial statements included in our Annual Report on Form 10-K for the year ended December 31, 2024 for additional details.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1588170</v>
      </c>
      <c r="E9" s="5" t="n">
        <v>1334573</v>
      </c>
      <c r="F9" s="5" t="n">
        <v>1003683</v>
      </c>
      <c r="G9" s="5" t="n">
        <v>2039077</v>
      </c>
      <c r="H9" s="5" t="n">
        <v>2282480</v>
      </c>
    </row>
    <row r="10">
      <c r="A10" s="4" t="inlineStr">
        <is>
          <t>Non-PEO NEO Average Compensation Actually Paid Amount</t>
        </is>
      </c>
      <c r="B10" s="4" t="inlineStr">
        <is>
          <t xml:space="preserve"> </t>
        </is>
      </c>
      <c r="C10" s="4" t="inlineStr">
        <is>
          <t xml:space="preserve"> </t>
        </is>
      </c>
      <c r="D10" s="5" t="n">
        <v>963055</v>
      </c>
      <c r="E10" s="6" t="n">
        <v>1145469</v>
      </c>
      <c r="F10" s="6" t="n">
        <v>560004</v>
      </c>
      <c r="G10" s="6" t="n">
        <v>-686060</v>
      </c>
      <c r="H10" s="6" t="n">
        <v>1512068</v>
      </c>
    </row>
    <row r="11">
      <c r="A11" s="4" t="inlineStr">
        <is>
          <t>Adjustment to Non-PEO NEO Compensation Footnote</t>
        </is>
      </c>
      <c r="B11" s="4" t="inlineStr">
        <is>
          <t xml:space="preserve"> </t>
        </is>
      </c>
      <c r="C11" s="4" t="inlineStr">
        <is>
          <t xml:space="preserve"> </t>
        </is>
      </c>
      <c r="D11" s="4" t="inlineStr">
        <is>
          <t xml:space="preserve">(6)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EOs other than our PEO in each listed year.             2024 Summary Compensation Table Total (a)     $1,588,170 Subtract (b)     ($908,893) Add     $371,347 Adjust for (c)     ($87,537) Adjust for (c)     $0 Adjust for (c)     ($32) Subtract (c)     $0 Add     $0 Compensation Actually Paid     $963,055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Option Awards” column in the Summary Compensation Table for 2024. (c) In accordance with Item 402(v) requirements, the fair values of unvested and outstanding equity awards to our NEOs were remeasured as of the end of 2024, and as of each vesting date during 2024.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Equity Incentive Plans” in Note 9 to our financial statements included in our Annual Report on Form 10-K for the year ended December 31, 2024 for additional details.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Compensation Actually Paid (CAP) Versus Total Shareholder Return (TSR)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Compensation Actually Paid Versus Net Loss </t>
        </is>
      </c>
      <c r="E13" s="4" t="inlineStr">
        <is>
          <t xml:space="preserve"> </t>
        </is>
      </c>
      <c r="F13" s="4" t="inlineStr">
        <is>
          <t xml:space="preserve"> </t>
        </is>
      </c>
      <c r="G13" s="4" t="inlineStr">
        <is>
          <t xml:space="preserve"> </t>
        </is>
      </c>
      <c r="H13" s="4" t="inlineStr">
        <is>
          <t xml:space="preserve"> </t>
        </is>
      </c>
    </row>
    <row r="14">
      <c r="A14" s="4" t="inlineStr">
        <is>
          <t>Total Shareholder Return Vs Peer Group</t>
        </is>
      </c>
      <c r="B14" s="4" t="inlineStr">
        <is>
          <t xml:space="preserve"> </t>
        </is>
      </c>
      <c r="C14" s="4" t="inlineStr">
        <is>
          <t xml:space="preserve"> </t>
        </is>
      </c>
      <c r="D14" s="4" t="inlineStr">
        <is>
          <t xml:space="preserve">Compensation Actually Paid (CAP) Versus Total Shareholder Return (TSR) </t>
        </is>
      </c>
      <c r="E14" s="4" t="inlineStr">
        <is>
          <t xml:space="preserve"> </t>
        </is>
      </c>
      <c r="F14" s="4" t="inlineStr">
        <is>
          <t xml:space="preserve"> </t>
        </is>
      </c>
      <c r="G14" s="4" t="inlineStr">
        <is>
          <t xml:space="preserve"> </t>
        </is>
      </c>
      <c r="H14" s="4" t="inlineStr">
        <is>
          <t xml:space="preserve"> </t>
        </is>
      </c>
    </row>
    <row r="15">
      <c r="A15" s="4" t="inlineStr">
        <is>
          <t>Total Shareholder Return Amount</t>
        </is>
      </c>
      <c r="B15" s="4" t="inlineStr">
        <is>
          <t xml:space="preserve"> </t>
        </is>
      </c>
      <c r="C15" s="4" t="inlineStr">
        <is>
          <t xml:space="preserve"> </t>
        </is>
      </c>
      <c r="D15" s="7" t="n">
        <v>4.05</v>
      </c>
      <c r="E15" s="8" t="n">
        <v>6.53</v>
      </c>
      <c r="F15" s="8" t="n">
        <v>5.03</v>
      </c>
      <c r="G15" s="8" t="n">
        <v>15.28</v>
      </c>
      <c r="H15" s="9" t="n">
        <v>94.09999999999999</v>
      </c>
    </row>
    <row r="16">
      <c r="A16" s="4" t="inlineStr">
        <is>
          <t>Peer Group Total Shareholder Return Amount</t>
        </is>
      </c>
      <c r="B16" s="4" t="inlineStr">
        <is>
          <t xml:space="preserve"> </t>
        </is>
      </c>
      <c r="C16" s="4" t="inlineStr">
        <is>
          <t xml:space="preserve"> </t>
        </is>
      </c>
      <c r="D16" s="8" t="n">
        <v>13.05</v>
      </c>
      <c r="E16" s="8" t="n">
        <v>21.73</v>
      </c>
      <c r="F16" s="8" t="n">
        <v>22.55</v>
      </c>
      <c r="G16" s="8" t="n">
        <v>63.31</v>
      </c>
      <c r="H16" s="8" t="n">
        <v>141.57</v>
      </c>
    </row>
    <row r="17">
      <c r="A17" s="4" t="inlineStr">
        <is>
          <t>Net Income (Loss)</t>
        </is>
      </c>
      <c r="B17" s="4" t="inlineStr">
        <is>
          <t xml:space="preserve"> </t>
        </is>
      </c>
      <c r="C17" s="4" t="inlineStr">
        <is>
          <t xml:space="preserve"> </t>
        </is>
      </c>
      <c r="D17" s="5" t="n">
        <v>-111700000</v>
      </c>
      <c r="E17" s="5" t="n">
        <v>-117200000</v>
      </c>
      <c r="F17" s="5" t="n">
        <v>-151000000</v>
      </c>
      <c r="G17" s="5" t="n">
        <v>-145500000</v>
      </c>
      <c r="H17" s="6" t="n">
        <v>-130900000</v>
      </c>
    </row>
    <row r="18">
      <c r="A18" s="4" t="inlineStr">
        <is>
          <t>PEO Name</t>
        </is>
      </c>
      <c r="B18" s="4" t="inlineStr">
        <is>
          <t>Leone Patterson</t>
        </is>
      </c>
      <c r="C18" s="4" t="inlineStr">
        <is>
          <t>Laurent Fischer</t>
        </is>
      </c>
      <c r="D18" s="4" t="inlineStr">
        <is>
          <t>Laurent Fischer</t>
        </is>
      </c>
      <c r="E18" s="4" t="inlineStr">
        <is>
          <t>Laurent Fischer</t>
        </is>
      </c>
      <c r="F18" s="4" t="inlineStr">
        <is>
          <t>Laurent Fischer</t>
        </is>
      </c>
      <c r="G18" s="4" t="inlineStr">
        <is>
          <t>Laurent Fischer</t>
        </is>
      </c>
      <c r="H18" s="4" t="inlineStr">
        <is>
          <t xml:space="preserve"> </t>
        </is>
      </c>
    </row>
    <row r="19">
      <c r="A19" s="4" t="inlineStr">
        <is>
          <t>Previous Peer Group Total Shareholder Return Amount</t>
        </is>
      </c>
      <c r="B19" s="4" t="inlineStr">
        <is>
          <t xml:space="preserve"> </t>
        </is>
      </c>
      <c r="C19" s="4" t="inlineStr">
        <is>
          <t xml:space="preserve"> </t>
        </is>
      </c>
      <c r="D19" s="7" t="n">
        <v>10.98</v>
      </c>
      <c r="E19" s="10" t="n">
        <v>18.7</v>
      </c>
      <c r="F19" s="7" t="n">
        <v>21.76</v>
      </c>
      <c r="G19" s="7" t="n">
        <v>62.29</v>
      </c>
      <c r="H19" s="8" t="n">
        <v>109.76</v>
      </c>
    </row>
    <row r="20">
      <c r="A20" s="4" t="inlineStr">
        <is>
          <t>Laurent Fisc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O Total Compensation Amount</t>
        </is>
      </c>
      <c r="B22" s="4" t="inlineStr">
        <is>
          <t xml:space="preserve"> </t>
        </is>
      </c>
      <c r="C22" s="4" t="inlineStr">
        <is>
          <t xml:space="preserve"> </t>
        </is>
      </c>
      <c r="D22" s="6" t="n">
        <v>4131290</v>
      </c>
      <c r="E22" s="6" t="n">
        <v>1546477</v>
      </c>
      <c r="F22" s="6" t="n">
        <v>2906639</v>
      </c>
      <c r="G22" s="6" t="n">
        <v>8996489</v>
      </c>
      <c r="H22" s="6" t="n">
        <v>21298608</v>
      </c>
    </row>
    <row r="23">
      <c r="A23" s="4" t="inlineStr">
        <is>
          <t>PEO Actually Paid Compensation Amount</t>
        </is>
      </c>
      <c r="B23" s="4" t="inlineStr">
        <is>
          <t xml:space="preserve"> </t>
        </is>
      </c>
      <c r="C23" s="4" t="inlineStr">
        <is>
          <t xml:space="preserve"> </t>
        </is>
      </c>
      <c r="D23" s="6" t="n">
        <v>2379980</v>
      </c>
      <c r="E23" s="5" t="n">
        <v>2136238</v>
      </c>
      <c r="F23" s="5" t="n">
        <v>5477118</v>
      </c>
      <c r="G23" s="5" t="n">
        <v>-4543508</v>
      </c>
      <c r="H23" s="6" t="n">
        <v>9367728</v>
      </c>
    </row>
    <row r="24">
      <c r="A24" s="4" t="inlineStr">
        <is>
          <t>Leone Patters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O Total Compens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17964</v>
      </c>
    </row>
    <row r="27">
      <c r="A27" s="4" t="inlineStr">
        <is>
          <t>PEO Actually Paid Compensa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27456</v>
      </c>
    </row>
    <row r="28">
      <c r="A28" s="4" t="inlineStr">
        <is>
          <t>PEO | Laurent Fischer [Member] | Aggregate Grant Date Fair Value of Equity Award Amounts Reported in Summary Compensation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justment to Compensation, Amount</t>
        </is>
      </c>
      <c r="B30" s="4" t="inlineStr">
        <is>
          <t xml:space="preserve"> </t>
        </is>
      </c>
      <c r="C30" s="4" t="inlineStr">
        <is>
          <t xml:space="preserve"> </t>
        </is>
      </c>
      <c r="D30" s="6" t="n">
        <v>-3010615</v>
      </c>
      <c r="E30" s="4" t="inlineStr">
        <is>
          <t xml:space="preserve"> </t>
        </is>
      </c>
      <c r="F30" s="4" t="inlineStr">
        <is>
          <t xml:space="preserve"> </t>
        </is>
      </c>
      <c r="G30" s="4" t="inlineStr">
        <is>
          <t xml:space="preserve"> </t>
        </is>
      </c>
      <c r="H30" s="4" t="inlineStr">
        <is>
          <t xml:space="preserve"> </t>
        </is>
      </c>
    </row>
    <row r="31">
      <c r="A31" s="4" t="inlineStr">
        <is>
          <t>PEO | Laurent Fischer [Member] | Year-end Fair Value of Equity Awards Granted in Covered Year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 to Compensation, Amount</t>
        </is>
      </c>
      <c r="B33" s="4" t="inlineStr">
        <is>
          <t xml:space="preserve"> </t>
        </is>
      </c>
      <c r="C33" s="4" t="inlineStr">
        <is>
          <t xml:space="preserve"> </t>
        </is>
      </c>
      <c r="D33" s="6" t="n">
        <v>1088642</v>
      </c>
      <c r="E33" s="4" t="inlineStr">
        <is>
          <t xml:space="preserve"> </t>
        </is>
      </c>
      <c r="F33" s="4" t="inlineStr">
        <is>
          <t xml:space="preserve"> </t>
        </is>
      </c>
      <c r="G33" s="4" t="inlineStr">
        <is>
          <t xml:space="preserve"> </t>
        </is>
      </c>
      <c r="H33" s="4" t="inlineStr">
        <is>
          <t xml:space="preserve"> </t>
        </is>
      </c>
    </row>
    <row r="34">
      <c r="A34" s="4" t="inlineStr">
        <is>
          <t>PEO | Laurent Fischer [Member] | Year-over-Year Change in Fair Value of Equity Awards Granted in Prior Years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ment to Compensation, Amount</t>
        </is>
      </c>
      <c r="B36" s="4" t="inlineStr">
        <is>
          <t xml:space="preserve"> </t>
        </is>
      </c>
      <c r="C36" s="4" t="inlineStr">
        <is>
          <t xml:space="preserve"> </t>
        </is>
      </c>
      <c r="D36" s="6" t="n">
        <v>-119486</v>
      </c>
      <c r="E36" s="4" t="inlineStr">
        <is>
          <t xml:space="preserve"> </t>
        </is>
      </c>
      <c r="F36" s="4" t="inlineStr">
        <is>
          <t xml:space="preserve"> </t>
        </is>
      </c>
      <c r="G36" s="4" t="inlineStr">
        <is>
          <t xml:space="preserve"> </t>
        </is>
      </c>
      <c r="H36" s="4" t="inlineStr">
        <is>
          <t xml:space="preserve"> </t>
        </is>
      </c>
    </row>
    <row r="37">
      <c r="A37" s="4" t="inlineStr">
        <is>
          <t>PEO | Laurent Fischer [Member] | Vesting Date Fair Value of Equity Awards Granted and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to Compensation, Amount</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PEO | Laurent Fischer [Member]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6" t="n">
        <v>290149</v>
      </c>
      <c r="E42" s="4" t="inlineStr">
        <is>
          <t xml:space="preserve"> </t>
        </is>
      </c>
      <c r="F42" s="4" t="inlineStr">
        <is>
          <t xml:space="preserve"> </t>
        </is>
      </c>
      <c r="G42" s="4" t="inlineStr">
        <is>
          <t xml:space="preserve"> </t>
        </is>
      </c>
      <c r="H42" s="4" t="inlineStr">
        <is>
          <t xml:space="preserve"> </t>
        </is>
      </c>
    </row>
    <row r="43">
      <c r="A43" s="4" t="inlineStr">
        <is>
          <t>PEO | Laurent Fischer [Member] | Prior Year End Fair Value of Equity Awards Granted in Any Prior Year that Fail to Meet Applicable Vesting Conditions During Covere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row>
    <row r="46">
      <c r="A46" s="4" t="inlineStr">
        <is>
          <t>PEO | Laurent Fischer [Member] | Dividends or Other Earnings Paid on Equity Awards not Otherwise Reflected in Total Compensation for Covere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908893</v>
      </c>
      <c r="E51" s="4" t="inlineStr">
        <is>
          <t xml:space="preserve"> </t>
        </is>
      </c>
      <c r="F51" s="4" t="inlineStr">
        <is>
          <t xml:space="preserve"> </t>
        </is>
      </c>
      <c r="G51" s="4" t="inlineStr">
        <is>
          <t xml:space="preserve"> </t>
        </is>
      </c>
      <c r="H51" s="4" t="inlineStr">
        <is>
          <t xml:space="preserve"> </t>
        </is>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371347</v>
      </c>
      <c r="E54" s="4" t="inlineStr">
        <is>
          <t xml:space="preserve"> </t>
        </is>
      </c>
      <c r="F54" s="4" t="inlineStr">
        <is>
          <t xml:space="preserve"> </t>
        </is>
      </c>
      <c r="G54" s="4" t="inlineStr">
        <is>
          <t xml:space="preserve"> </t>
        </is>
      </c>
      <c r="H54" s="4" t="inlineStr">
        <is>
          <t xml:space="preserve"> </t>
        </is>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87537</v>
      </c>
      <c r="E57" s="4" t="inlineStr">
        <is>
          <t xml:space="preserve"> </t>
        </is>
      </c>
      <c r="F57" s="4" t="inlineStr">
        <is>
          <t xml:space="preserve"> </t>
        </is>
      </c>
      <c r="G57" s="4" t="inlineStr">
        <is>
          <t xml:space="preserve"> </t>
        </is>
      </c>
      <c r="H57" s="4" t="inlineStr">
        <is>
          <t xml:space="preserve"> </t>
        </is>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32</v>
      </c>
      <c r="E63" s="4" t="inlineStr">
        <is>
          <t xml:space="preserve"> </t>
        </is>
      </c>
      <c r="F63" s="4" t="inlineStr">
        <is>
          <t xml:space="preserve"> </t>
        </is>
      </c>
      <c r="G63" s="4" t="inlineStr">
        <is>
          <t xml:space="preserve"> </t>
        </is>
      </c>
      <c r="H63" s="4" t="inlineStr">
        <is>
          <t xml:space="preserve"> </t>
        </is>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row>
    <row r="67">
      <c r="A67" s="4" t="inlineStr">
        <is>
          <t>Non-PEO NEO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lated to the Grant of Certain Equity Awards From time to time, the Company grants stock options to its employees, including the NEOs. Historically, the Company has granted new-hire option awards on or soon after a new hire’s employment start date. The Company frequently utilizes its 2017 Inducement Plan to grant options to new hires who qualify under the plan. The Company’s practice is to award employees, including NEOs, annual refresh option grants in the first quarter of each fiscal year, which refresh grants are typically approved at the regularly scheduled meeting of the Compensation Committee occurring in such quarter. Additionally, the Company occasionally issues discretionary stock options to its employees, including NEOs, which seek to accomplish specific goals, including employee retention or an adjustment associated with certain corporate events.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as further described under the heading, “Non-Employee Director Compensation—Non-Employee Director Compensation Policy” above. The Company does not otherwise maintain any written policies on the timing of awards of stock options, stock appreciation rights, or similar instruments with option-like features. The Compensation Committee considers whether there is any MNPI about the Company when determining the timing of stock option grants and does not seek to time the award of stock options in relation to the Company’s public disclosure of MNPI. The Company has not timed the release of MNPI for the purpose of affecting the value of executive compensation. </t>
        </is>
      </c>
    </row>
    <row r="5">
      <c r="A5" s="4" t="inlineStr">
        <is>
          <t>Award Timing Method</t>
        </is>
      </c>
      <c r="B5" s="4" t="inlineStr">
        <is>
          <t xml:space="preserve">From time to time, the Company grants stock options to its employees, including the NEOs. Historically, the Company has granted new-hire option awards on or soon after a new hire’s employment start date. The Company frequently utilizes its 2017 Inducement Plan to grant options to new hires who qualify under the plan. The Company’s practice is to award employees, including NEOs, annual refresh option grants in the first quarter of each fiscal year, which refresh grants are typically approved at the regularly scheduled meeting of the Compensation Committee occurring in such quarter. Additionally, the Company occasionally issues discretionary stock options to its employees, including NEOs, which seek to accomplish specific goals, including employee retention or an adjustment associated with certain corporate events. Also, non-employee directors receive automatic grants of initial and annual stock option awards, at the time of a director’s initial appointment or election to the Board and at the time of each annual meeting of the Company’s stockholders, respectively, pursuant to the Non-Employee Director Compensation Policy, as further described under the heading, “Non-Employee Director Compensation—Non-Employee Director Compensation Policy” above.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ensation Committee considers whether there is any MNPI about the Company when determining the timing of stock option grants and does not seek to time the award of stock options in relation to the Company’s public disclosure of MNPI. The Company has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1:30:46Z</dcterms:created>
  <dcterms:modified xmlns:dcterms="http://purl.org/dc/terms/" xmlns:xsi="http://www.w3.org/2001/XMLSchema-instance" xsi:type="dcterms:W3CDTF">2025-04-18T11:30:47Z</dcterms:modified>
</cp:coreProperties>
</file>